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HIRON CAPITAL ALLOCATION FUND " sheetId="2" state="visible" r:id="rId2"/>
    <sheet xmlns:r="http://schemas.openxmlformats.org/officeDocument/2006/relationships" name="Chiron SMid Opportunities Fund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Document and Entity Information</t>
  </si>
  <si>
    <t>Apr. 20, 2020</t>
  </si>
  <si>
    <t>Document And Entity Information</t>
  </si>
  <si>
    <t>Document Type</t>
  </si>
  <si>
    <t>497</t>
  </si>
  <si>
    <t>Document Period End Date</t>
  </si>
  <si>
    <t>Oct. 31,
		2019</t>
  </si>
  <si>
    <t>Entity Registrant Name</t>
  </si>
  <si>
    <t>Advisors' Inner Circle Fund III</t>
  </si>
  <si>
    <t>Entity Central Index Key</t>
  </si>
  <si>
    <t>0001593547</t>
  </si>
  <si>
    <t>Entity Inv Company Type</t>
  </si>
  <si>
    <t>N-1A</t>
  </si>
  <si>
    <t>Amendment Flag</t>
  </si>
  <si>
    <t>false</t>
  </si>
  <si>
    <t>Document Creation Date</t>
  </si>
  <si>
    <t>Apr. 20,
		2020</t>
  </si>
  <si>
    <t>Document Effective Date</t>
  </si>
  <si>
    <t>Prospectus Date</t>
  </si>
  <si>
    <t>Mar. 1,
		2020</t>
  </si>
  <si>
    <t>CHIRON CAPITAL ALLOCATION FUND</t>
  </si>
  <si>
    <t>THE ADVISORS' INNER CIRCLE FUND III Chiron Capital Allocation Fund Chiron SMid Opportunities Fund (each, a "Fund" and together, the
"Funds") Supplement dated April 20, 2020 to each Fund's Summary Prospectus (together,
the "Summary Prospectuses") and the Funds' Prospectus (the "Prospectus"), each dated March 1, 2020. This supplement provides new and additional
information beyond that contained in the Summary Prospectuses and Prospectus, and should be read in conjunction with the Summary
Prospectuses and Prospectus.
I. The Chiron Capital Allocation Fund may invest in A-Shares of companies based in the People's Republic of China that trade on the Shanghai Stock Exchange and the Shenzhen Stock Exchange through the Shanghai – Hong Kong and Shenzhen – Hong Kong Stock Connect programs. Accordingly, the Chiron Capital Allocation Fund's Summary Prospectus and the Prospectus are hereby amended and supplemented as follows:
1. The following disclosure is hereby added to the "Principal Investment Strategies" section of the Chiron Capital Allocation Fund's Summary Prospectus, and the corresponding section of the Prospectus The Fund may invest in A-Shares of
companies based in the People's Republic of China ("PRC") that trade on the Shanghai Stock Exchange and the Shenzhen
Stock Exchange through the Shanghai – Hong Kong and Shenzhen – Hong Kong Stock Connect programs ("Stock Connect").
Stock Connect is a mutual stock market access program designed to, among other things, enable foreign investments in the PRC.
2. The following disclosure is hereby added to the "Principal Risks" section of the Chiron Capital Allocation Fund's Summary Prospectus, and the corresponding section of the Prospectus: Stock Connect Investing Risk
3. The following disclosure is hereby added to the "More Information about Principal Risks" section of the Prospectus: Stock Connect Investing Risk (Chiron
Capital Allocation Fund)
II. The Summary Prospectuses and Prospectus are hereby amended and supplemented as follows:
1. In the "Principal Risks" section of each of the Chiron Capital Allocation Fund's Summary Prospectus and the Chiron SMid Opportunities Fund's Summary Prospectus, and the corresponding sections of the Prospectus, the "Market Risk" disclosure is hereby deleted and replaced with the following disclosure: Market Risk
2. In the "More Information about Principal Risks" section of the Prospectus, the "Market Risk" disclosure is hereby deleted and replaced with the following disclosure: Market Risk (Both Funds)
3. In the "More Information about Principal Risks" section of the Prospectus, the second paragraph of the "Foreign Investment/Emerging Markets Risk" disclosure is hereby deleted. Please retain this supplement for future
reference. CHI-SK-007-0100</t>
  </si>
  <si>
    <t>Chiron SMid Opportunities Fund</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3" t="s">
        <v>26</v>
      </c>
      <c r="B2" s="4" t="s">
        <v>27</v>
      </c>
    </row>
    <row r="3" spans="1:3">
      <c r="A3" s="4" t="s">
        <v>3</v>
      </c>
      <c r="B3" s="4" t="s">
        <v>28</v>
      </c>
      <c r="C3" s="4" t="s">
        <v>4</v>
      </c>
    </row>
    <row r="4" spans="1:3">
      <c r="A4" s="4" t="s">
        <v>5</v>
      </c>
      <c r="B4" s="4" t="s">
        <v>29</v>
      </c>
      <c r="C4" s="4" t="s">
        <v>6</v>
      </c>
    </row>
    <row r="5" spans="1:3">
      <c r="A5" s="4" t="s">
        <v>7</v>
      </c>
      <c r="B5" s="4" t="s">
        <v>30</v>
      </c>
      <c r="C5" s="4" t="s">
        <v>8</v>
      </c>
    </row>
    <row r="6" spans="1:3">
      <c r="A6" s="4" t="s">
        <v>9</v>
      </c>
      <c r="B6" s="4" t="s">
        <v>31</v>
      </c>
      <c r="C6" s="4" t="s">
        <v>10</v>
      </c>
    </row>
    <row r="7" spans="1:3">
      <c r="A7" s="4" t="s">
        <v>13</v>
      </c>
      <c r="B7" s="4" t="s">
        <v>32</v>
      </c>
      <c r="C7" s="4" t="s">
        <v>14</v>
      </c>
    </row>
    <row r="8" spans="1:3">
      <c r="A8" s="4" t="s">
        <v>11</v>
      </c>
      <c r="B8" s="4" t="s">
        <v>33</v>
      </c>
      <c r="C8" s="4" t="s">
        <v>12</v>
      </c>
    </row>
    <row r="9" spans="1:3">
      <c r="A9" s="4" t="s">
        <v>15</v>
      </c>
      <c r="B9" s="4" t="s">
        <v>34</v>
      </c>
      <c r="C9" s="4" t="s">
        <v>16</v>
      </c>
    </row>
    <row r="10" spans="1:3">
      <c r="A10" s="4" t="s">
        <v>17</v>
      </c>
      <c r="B10" s="4" t="s">
        <v>35</v>
      </c>
      <c r="C10" s="4" t="s">
        <v>16</v>
      </c>
    </row>
    <row r="11" spans="1:3">
      <c r="A11" s="4" t="s">
        <v>18</v>
      </c>
      <c r="B11" s="4" t="s">
        <v>36</v>
      </c>
      <c r="C11" s="4" t="s">
        <v>19</v>
      </c>
    </row>
    <row r="12" spans="1:3">
      <c r="A12" s="4" t="s">
        <v>20</v>
      </c>
    </row>
    <row r="13" spans="1:3">
      <c r="A13" s="3" t="s">
        <v>26</v>
      </c>
      <c r="B13" s="4" t="s">
        <v>27</v>
      </c>
    </row>
    <row r="14" spans="1:3">
      <c r="A14" s="4" t="s">
        <v>37</v>
      </c>
      <c r="B14" s="4" t="s">
        <v>38</v>
      </c>
      <c r="C14" s="4" t="s">
        <v>21</v>
      </c>
    </row>
    <row r="15" spans="1:3">
      <c r="A15" s="4" t="s">
        <v>22</v>
      </c>
    </row>
    <row r="16" spans="1:3">
      <c r="A16" s="3" t="s">
        <v>26</v>
      </c>
      <c r="B16" s="4" t="s">
        <v>27</v>
      </c>
    </row>
    <row r="17" spans="1:3">
      <c r="A17" s="4" t="s">
        <v>37</v>
      </c>
      <c r="B17" s="4" t="s">
        <v>38</v>
      </c>
      <c r="C17"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7:02:53Z</dcterms:created>
  <dcterms:modified xmlns:dcterms="http://purl.org/dc/terms/" xmlns:xsi="http://www.w3.org/2001/XMLSchema-instance" xsi:type="dcterms:W3CDTF">2020-04-27T17:02:53Z</dcterms:modified>
</cp:coreProperties>
</file>